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unaudited)" sheetId="4" state="visible" r:id="rId4"/>
    <sheet xmlns:r="http://schemas.openxmlformats.org/officeDocument/2006/relationships" name="Statements of Cash Flows (unaud" sheetId="5" state="visible" r:id="rId5"/>
    <sheet xmlns:r="http://schemas.openxmlformats.org/officeDocument/2006/relationships" name="Background Information" sheetId="6" state="visible" r:id="rId6"/>
    <sheet xmlns:r="http://schemas.openxmlformats.org/officeDocument/2006/relationships" name="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Common Stock, Related Party" sheetId="11" state="visible" r:id="rId11"/>
    <sheet xmlns:r="http://schemas.openxmlformats.org/officeDocument/2006/relationships" name="Options and warrants" sheetId="12" state="visible" r:id="rId12"/>
    <sheet xmlns:r="http://schemas.openxmlformats.org/officeDocument/2006/relationships" name="Significant Accounting Polici13" sheetId="13" state="visible" r:id="rId13"/>
    <sheet xmlns:r="http://schemas.openxmlformats.org/officeDocument/2006/relationships" name="Options and warrants (Tables)" sheetId="14" state="visible" r:id="rId14"/>
    <sheet xmlns:r="http://schemas.openxmlformats.org/officeDocument/2006/relationships" name="Background Information (Details" sheetId="15" state="visible" r:id="rId15"/>
    <sheet xmlns:r="http://schemas.openxmlformats.org/officeDocument/2006/relationships" name="Going Concern (Details Narrativ" sheetId="16" state="visible" r:id="rId16"/>
    <sheet xmlns:r="http://schemas.openxmlformats.org/officeDocument/2006/relationships" name="Significant Accounting Polici17" sheetId="17" state="visible" r:id="rId17"/>
    <sheet xmlns:r="http://schemas.openxmlformats.org/officeDocument/2006/relationships" name="Commitments and Contingencies (" sheetId="18" state="visible" r:id="rId18"/>
    <sheet xmlns:r="http://schemas.openxmlformats.org/officeDocument/2006/relationships" name="Common Stock, Related Party (De" sheetId="19" state="visible" r:id="rId19"/>
    <sheet xmlns:r="http://schemas.openxmlformats.org/officeDocument/2006/relationships" name="Options and warrants (Details)" sheetId="20" state="visible" r:id="rId20"/>
    <sheet xmlns:r="http://schemas.openxmlformats.org/officeDocument/2006/relationships" name="Options and warrants (Details N" sheetId="21" state="visible" r:id="rId21"/>
  </sheets>
  <definedNames/>
  <calcPr calcId="124519" fullCalcOnLoad="1"/>
</workbook>
</file>

<file path=xl/sharedStrings.xml><?xml version="1.0" encoding="utf-8"?>
<sst xmlns="http://schemas.openxmlformats.org/spreadsheetml/2006/main" uniqueCount="178">
  <si>
    <t>Document And Entity Information - shares</t>
  </si>
  <si>
    <t>3 Months Ended</t>
  </si>
  <si>
    <t>Mar. 31, 2017</t>
  </si>
  <si>
    <t>Apr. 11, 2017</t>
  </si>
  <si>
    <t>Document And Entity Information</t>
  </si>
  <si>
    <t>Entity Registrant Name</t>
  </si>
  <si>
    <t>TURBINE TRUCK ENGIN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Prepaid asset</t>
  </si>
  <si>
    <t>Total Current Assets</t>
  </si>
  <si>
    <t>Intangible asset</t>
  </si>
  <si>
    <t>TOTAL ASSETS</t>
  </si>
  <si>
    <t>CURRENT LIABILITIES:</t>
  </si>
  <si>
    <t>Accounts payable</t>
  </si>
  <si>
    <t>Total Current Liabilities</t>
  </si>
  <si>
    <t>STOCKHOLDER'S EQUITY</t>
  </si>
  <si>
    <t>Convertible Preferred Stock; $0.001 par value; 1,000,000 shares authorized; 0 (2016) and 0 (2015) shares issued and outstanding</t>
  </si>
  <si>
    <t xml:space="preserve"> </t>
  </si>
  <si>
    <t>Common stock; $0.001 par value; 499,000,000 shares authorized; 22,751,307 (2017) and 22,717,974 (2016) shares issued and outstanding</t>
  </si>
  <si>
    <t>Additional paid in capital</t>
  </si>
  <si>
    <t>Accumulated deficit</t>
  </si>
  <si>
    <t>Total Stockholder's Equity</t>
  </si>
  <si>
    <t>TOTAL LIABILITIES AND STOCKHOLDER'S EQUITY</t>
  </si>
  <si>
    <t>Balance Sheets (Parenthetical) - $ / shares</t>
  </si>
  <si>
    <t>STOCKHOLDERS' DEFICI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Income Statements(unaudited) - USD ($)</t>
  </si>
  <si>
    <t>Mar. 31, 2016</t>
  </si>
  <si>
    <t>Income Statementsunaudited</t>
  </si>
  <si>
    <t>Operating costs</t>
  </si>
  <si>
    <t>Total operating costs and expenses</t>
  </si>
  <si>
    <t>OTHER (INCOME) EXPENSE</t>
  </si>
  <si>
    <t>Other income</t>
  </si>
  <si>
    <t>Interest and other expenses, net</t>
  </si>
  <si>
    <t>TOTAL OTHER (INCOME) EXPENSE</t>
  </si>
  <si>
    <t>NET (LOS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used by operating activities:</t>
  </si>
  <si>
    <t>Stock based compensation</t>
  </si>
  <si>
    <t>(Increase) decrease in prepaid expenses</t>
  </si>
  <si>
    <t>(Decrease) Increase in:</t>
  </si>
  <si>
    <t>Net cash used by operating activities</t>
  </si>
  <si>
    <t>CASH FLOWS FROM INVESTING ACTIVITIES:</t>
  </si>
  <si>
    <t>Net cash used by investing activities</t>
  </si>
  <si>
    <t>CASH FLOWS FROM FINANCING ACTIVITIES:</t>
  </si>
  <si>
    <t>Proceeds from issuance of common stock</t>
  </si>
  <si>
    <t>Net cash provided by financing activities</t>
  </si>
  <si>
    <t>Net change in cash</t>
  </si>
  <si>
    <t>Cash, beginning of period</t>
  </si>
  <si>
    <t>Cash, end of period</t>
  </si>
  <si>
    <t>SUPPLEMENTAL CASH FLOW INFORMATION:</t>
  </si>
  <si>
    <t>Cash paid for interest</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engaging
in research and development, testing its technology, and the structuring of its business plan. The corporate headquarters are located
in Bellevue, Washington. The Company has not yet generated any revenues since inception. To date, the Company's principal research and
development operations have been directed at the potential commercialization, of its (a) Detonation Cycle Gas Turbine Engine technology
("DCGT"); its (b) Gas-to-Liquid Conversion Process technology ("GTL"); and the (c) Hydrogen Production Burner
System ("HPBS"). In addition, the Company continues to conduct diligence to either purchase or merge an intellectual
property asset and/or an existing operational company asset. On January 2, 2017, TTE entered into a non-binding
Letter-of-Intent (the LOI) with Novo Healthnet Limited (NHL), a limited liability company incorporated
under the laws of Ontario, Canada, pursuant to which TTE and NHL agreed to pursue, in good-faith, negotiations for the entry into
a definitive agreement for the acquisition, by TTE, of all the issued and outstanding shares of NHL, such that NHL would become
a wholly owned foreign subsidiary of the Company. The Company will need to raise capital to support
its activities. The Company's activities are subject to significant risks and uncertainties, including failing to secure additional
funding to commercialize the Company's current technology before another company develops similar technology.</t>
  </si>
  <si>
    <t>Financial Statements</t>
  </si>
  <si>
    <t>2. Financial Statements</t>
  </si>
  <si>
    <t>In the opinion of management, all adjustments
consisting only of normal recurring adjustments necessary for a fair statement of (a) the results of operations for the three month
periods ended March 31, 2017 and 2016, (b) the financial position at March 31, 2017 and December 31, 2016, and (c) cash flows for
the three month periods ended March 31, 2017 and 2016, have been made. 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US GAAP) have
been omitted. The accompanying financial statements and notes should be read in conjunction with the audited financial statements
and notes of the Company for the fiscal year ended December 31, 2016. The results of operations for the three-month period ended
March 31, 2017 are not necessarily indicative of those to be expected for the entire year.</t>
  </si>
  <si>
    <t>Going Concern</t>
  </si>
  <si>
    <t>3. Going Concern</t>
  </si>
  <si>
    <t>The accompanying financial statements have
been prepared assuming that the Company will continue as a going concern. For the three month period ended March 31, 2017, the
Company had a net loss of $37,023. As of March 31, 2017, the Company had an accumulated deficit of ($22,425,236).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is maintained at financial institutions
and, at times, balances may exceed federally insured limits. We have never experienced any losses related to these balances. All
of our non-interest bearing cash balances were fully insured at March 31, 2017 and December 31, 2016. Insurance coverage was $250,000
per depositor at each financial institution. At March 31, 2017 and December 31, 2016, there were no amounts held in excess of federally
insured limits. The Company's financial instruments include
cash and accounts payable. The carrying amounts of cash and accounts payable approximate their fair value, due to the short-term
nature of these item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 Research and development costs are charged
to operations when incurred and are included in operating expenses. During the three month periods ended March 31, 2017 and 2016,
the Company did not incur any costs for research and development cost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Basic loss per share is computed by dividing
net loss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 month periods ended March 31, 2017 and 2016 were anti-dilutive due to the
net losses sustained by the Company during these periods. For the three month periods ended March 31, 2017 and 2016 potentially
dilutive common stock options and warrants of 5,610,000 and 2,308,000, respectively, have been excluded from dilutive losses per
share due to the Company's losses in all periods presented. 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 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able. The value of the common stock is measured at the earlier of (i)
the date at which a firm commitment for performance by the counterparty to earn the equity instrument is reached or (ii) the date
at which the counterparty's performance is complete. Recent accounting pronouncements Recent accounting pronouncements issued by
the FASB, the AICPA and the SEC did not or are not believed by management to have a material effect on the Company's financial
statements.</t>
  </si>
  <si>
    <t>Commitments and Contingencies</t>
  </si>
  <si>
    <t>5. Commitments and Contingencies</t>
  </si>
  <si>
    <t>On June 3, 2015, the Company signed and executed
a Services Agreement with Sahoma Controlware, LLC ("Sahoma") to provide the Company with services for the design, modeling
and simulation of Turbine Truck Engine's Gas-to-Liquid ("GTL") Process technology for converting Methane and Oxygen Gas
into Methanol Liquid. The contract cash price to complete the design, modeling and simulation as defined under this Phase 1 agreement
is $36,080 with payment determined by three separate milestones as follows: (1) $10,824 paid to Sahoma Controlware, on June 3,
2015, upon executing the services agreement (Milestone #1); (2) $14,432 paid to Sahoma on September 11, 2015 upon Sahoma having
submitted initial design &amp; modeling documents (Milestone #2); and (3) $10,824, to be paid upon submission, by Sahoma to the
Company of all final design, modeling and simulation documents, drawings and electronic files (Milestone #3). For the year ended
December 31, 2015, the Company recognized $25,256 in research and development expense related to the agreement. On February 19, 2016, the Company executed
Settlement Agreements with both Sahoma and Justin Dean, under which the Company has no further obligation to pay Sahoma the Milestone
payment of $10,824. The Company has entered into various other
agreements that have been disclosed in previous 10-K and 10-Q filings. These agreements have been either terminated or put on hold
and may be reinitiated based on both adequate funding and a viable product development and commercialization plan being approved
by the Companies' Board of Directors.</t>
  </si>
  <si>
    <t>Common Stock, Related Party</t>
  </si>
  <si>
    <t>6. Common Stock, Related Party</t>
  </si>
  <si>
    <t>During the three month period ended March 31,
2017, 2367416 Ontario, Inc. purchased 33,333 restricted shares of common stock at $0.45 per share for cash proceeds of $15,000.</t>
  </si>
  <si>
    <t>Options and warrants</t>
  </si>
  <si>
    <t>7. Options and warrants</t>
  </si>
  <si>
    <t>On September 8, 2015, the Company adopted the
2015 Incentive Compensation Plan ("the 2015 Plan") which authorizes up to 5,000,000 shares of common stock issuance to
certain employees and consultants as defined in the 2015 Plan and approved by the Company's Board of Directors. The 2015 Plan authorizes up to 5,000,000 shares
of common stock issuance to persons employed by the Company either as an employee, officer, director or independent consultant
or other person employed by the Company, provided that no person can be granted shares under the 2015 Plan for services related
to raising capital or promotional activities. There are no restrictions on resale upon the purchases of the stock from the employees
or the consultants, unless contained in the written award approved by the Board of Directors, or otherwise as provided by law.
During the three month periods ended March 31, 2017 and 2016, the Company did not grant any common stock options or warrants to
consultants, directors and employees under the 2015 Plan. As of March 31, 2017, 4,987,500 shares are available under the 2015 Plan
for future grants, awards, options or share issuance. There were 500,000 options granted to an officer
for past services during the three month period ended March 31, 2016. These options were issued outside of the 2015 Plan, have
an exercise price of $0.16 per share, fully vested on the grant date, expire 5 years from the date of grant and have a grant date
fair value of $0.06 per share. In addition, during the three month period
ended March 31, 2016, the officer was also granted an additional 500,000 options at an exercise price of $0.16 per share. As of
March 31, 2017, these options fully vested on February 19, 2017, have a grant date fair value of $0.06 per share and expire
5 years from the vesting date. The fair value of each option granted is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 The following table represents our stock option
and warrant activity for the three month period ended March 31, 2017:
Shares
Weighted Prices
Weighted Average Remaining Contractual Life Aggregate Intrinsic Value
Outstanding
Outstanding at December 31, 2016 5,610,000 $ 0.17 3.62 -
Options and warrants granted - $ - - -
Options and warrants cancelled or expired - $ - - -
Outstanding at March 31, 2017 5,610,000 $ 0.17 3.38 2,934,000
Exercisable at March 31, 2017 5,610,000 $ 0.17 3.38 2,934,000 Net cash proceeds from the exercise of options
and warrants were $0 for each of the three month periods ended March 31, 2017 and 2016. Stock based compensation was $4,024 and
$33,750 for the three month periods ended March 31, 2017 and 2016, respectively.</t>
  </si>
  <si>
    <t>Significant Accounting Policies (Policies)</t>
  </si>
  <si>
    <t>Significant Accounting Policies Policies</t>
  </si>
  <si>
    <t>Recent accounting pronouncements</t>
  </si>
  <si>
    <t>Recent accounting pronouncements issued by
the FASB, the AICPA and the SEC did not or are not believed by management to have a material effect on the Company's financial
statements.</t>
  </si>
  <si>
    <t>Options and warrants (Tables)</t>
  </si>
  <si>
    <t>Options And Warrants Tables</t>
  </si>
  <si>
    <t>Stock option and warrant activity</t>
  </si>
  <si>
    <t xml:space="preserve">Shares Weighted
Average Exercise Prices Weighted
Average Remaining Contractual Life Aggregate
Intrinsic Value
Outstanding
Outstanding
at December 31, 2016 5,610,000 $ 0.17 3.62 -
Options
and warrants granted - $ - - -
Options
and warrants cancelled or expired - $ - - -
Outstanding
at March 31, 2017 5,610,000 $ 0.17 3.38 2,934,000
Exercisable
at March 31, 2017 5,610,000 $ 0.17 3.38 2,934,000 </t>
  </si>
  <si>
    <t>Background Information (Details Narrative)</t>
  </si>
  <si>
    <t>Turbine Truck Engines, Inc [Member]</t>
  </si>
  <si>
    <t>State Country Name</t>
  </si>
  <si>
    <t>Delaware</t>
  </si>
  <si>
    <t>Date of Incorporation</t>
  </si>
  <si>
    <t>Nov. 27,
		2000</t>
  </si>
  <si>
    <t>Turbine Truck Engines, Inc One [Member]</t>
  </si>
  <si>
    <t>State of Nevada</t>
  </si>
  <si>
    <t>Feb. 20,
		2008</t>
  </si>
  <si>
    <t>Going Concern (Details Narrative) - USD ($)</t>
  </si>
  <si>
    <t>Going Concern Details Narrative</t>
  </si>
  <si>
    <t>Significant Accounting Policies (Details Narrative) - USD ($)</t>
  </si>
  <si>
    <t>Significant Accounting Policies Details Narrative</t>
  </si>
  <si>
    <t>Potentially dilutive common stock options and warrants</t>
  </si>
  <si>
    <t>Insurance</t>
  </si>
  <si>
    <t>Commitments and Contingencies (Details Narrative) - Sahoma controlware LLC [Member] - USD ($)</t>
  </si>
  <si>
    <t>Sep. 11, 2015</t>
  </si>
  <si>
    <t>Jun. 03, 2015</t>
  </si>
  <si>
    <t>Feb. 19, 2016</t>
  </si>
  <si>
    <t>Dec. 31, 2015</t>
  </si>
  <si>
    <t>Research and development expense</t>
  </si>
  <si>
    <t>Milestoneone [Member]</t>
  </si>
  <si>
    <t>Milestonetwo [Member]</t>
  </si>
  <si>
    <t>Milestonethree [Member]</t>
  </si>
  <si>
    <t>Research and development expense payable</t>
  </si>
  <si>
    <t>Common Stock, Related Party (Details Narrative) - USD ($)</t>
  </si>
  <si>
    <t>Price per share</t>
  </si>
  <si>
    <t>Restricted Stock [Member]</t>
  </si>
  <si>
    <t>Shares of common stock purchased</t>
  </si>
  <si>
    <t>Proceed from shares of common stock</t>
  </si>
  <si>
    <t>Options and warrants (Details)</t>
  </si>
  <si>
    <t>Mar. 31, 2017USD ($)$ / sharesshares</t>
  </si>
  <si>
    <t>Shares</t>
  </si>
  <si>
    <t>Outstanding Shares, Beginning Balance | shares</t>
  </si>
  <si>
    <t>Options and warrants granted | shares</t>
  </si>
  <si>
    <t>Options and warrants cancelled or expired | shares</t>
  </si>
  <si>
    <t>Outstanding Shares, Ending Balance | shares</t>
  </si>
  <si>
    <t>Exercisable Shares | shares</t>
  </si>
  <si>
    <t>Weighted Average Exercise</t>
  </si>
  <si>
    <t>Outstanding, Beginning Balance | $ / shares</t>
  </si>
  <si>
    <t>Options and warrants granted | $ / shares</t>
  </si>
  <si>
    <t>Options and warrants cancelled or expired | $ / shares</t>
  </si>
  <si>
    <t>Outstanding, Ending Balance | $ / shares</t>
  </si>
  <si>
    <t>Exercisable | $ / shares</t>
  </si>
  <si>
    <t>Weighted Average Remaining Contractual Life</t>
  </si>
  <si>
    <t>Outstanding life</t>
  </si>
  <si>
    <t>3 years 7 months 13 days</t>
  </si>
  <si>
    <t>3 years 4 months 17 days</t>
  </si>
  <si>
    <t>Exercisable</t>
  </si>
  <si>
    <t>Aggregate Intrinsic Value</t>
  </si>
  <si>
    <t>Outstanding value | $</t>
  </si>
  <si>
    <t>Exercisable | $</t>
  </si>
  <si>
    <t>Options and warrants (Details Narrative) - USD ($)</t>
  </si>
  <si>
    <t>Sep. 08, 2015</t>
  </si>
  <si>
    <t>Shares for future grants, awards, options or share issuance</t>
  </si>
  <si>
    <t>Options granted to officer</t>
  </si>
  <si>
    <t>Expiry period</t>
  </si>
  <si>
    <t>5 years</t>
  </si>
  <si>
    <t>Grant date fair value</t>
  </si>
  <si>
    <t>Net cash proceeds from the exercise of options and warrants</t>
  </si>
  <si>
    <t>2015 Incentive Compensation Plan [Member]</t>
  </si>
  <si>
    <t>Plan 2015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75130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87</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116</v>
      </c>
      <c r="B1" s="2" t="s">
        <v>1</v>
      </c>
    </row>
    <row r="2" spans="1:2">
      <c r="B2" s="2" t="s">
        <v>2</v>
      </c>
    </row>
    <row r="3" spans="1:2">
      <c r="A3" s="4" t="s">
        <v>117</v>
      </c>
    </row>
    <row r="4" spans="1:2">
      <c r="A4" s="4" t="s">
        <v>118</v>
      </c>
      <c r="B4" s="4" t="s">
        <v>119</v>
      </c>
    </row>
    <row r="5" spans="1:2">
      <c r="A5" s="4" t="s">
        <v>120</v>
      </c>
      <c r="B5" s="4" t="s">
        <v>121</v>
      </c>
    </row>
    <row r="6" spans="1:2">
      <c r="A6" s="4" t="s">
        <v>122</v>
      </c>
    </row>
    <row r="7" spans="1:2">
      <c r="A7" s="4" t="s">
        <v>118</v>
      </c>
      <c r="B7" s="4" t="s">
        <v>123</v>
      </c>
    </row>
    <row r="8" spans="1:2">
      <c r="A8" s="4" t="s">
        <v>120</v>
      </c>
      <c r="B8"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25</v>
      </c>
      <c r="B1" s="2" t="s">
        <v>1</v>
      </c>
    </row>
    <row r="2" spans="1:4">
      <c r="B2" s="2" t="s">
        <v>2</v>
      </c>
      <c r="C2" s="2" t="s">
        <v>57</v>
      </c>
      <c r="D2" s="2" t="s">
        <v>28</v>
      </c>
    </row>
    <row r="3" spans="1:4">
      <c r="A3" s="3" t="s">
        <v>126</v>
      </c>
    </row>
    <row r="4" spans="1:4">
      <c r="A4" s="4" t="s">
        <v>70</v>
      </c>
      <c r="B4" s="7" t="n">
        <v>-37023</v>
      </c>
      <c r="C4" s="7" t="n">
        <v>-68062</v>
      </c>
    </row>
    <row r="5" spans="1:4">
      <c r="A5" s="4" t="s">
        <v>43</v>
      </c>
      <c r="B5" s="7" t="n">
        <v>-22425236</v>
      </c>
      <c r="D5" s="7" t="n">
        <v>-2238821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7</v>
      </c>
      <c r="B1" s="2" t="s">
        <v>1</v>
      </c>
    </row>
    <row r="2" spans="1:3">
      <c r="B2" s="2" t="s">
        <v>2</v>
      </c>
      <c r="C2" s="2" t="s">
        <v>57</v>
      </c>
    </row>
    <row r="3" spans="1:3">
      <c r="A3" s="3" t="s">
        <v>128</v>
      </c>
    </row>
    <row r="4" spans="1:3">
      <c r="A4" s="4" t="s">
        <v>129</v>
      </c>
      <c r="B4" s="5" t="n">
        <v>5610000</v>
      </c>
      <c r="C4" s="5" t="n">
        <v>2308000</v>
      </c>
    </row>
    <row r="5" spans="1:3">
      <c r="A5" s="4" t="s">
        <v>130</v>
      </c>
      <c r="B5" s="7" t="n">
        <v>2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v>
      </c>
      <c r="B1" s="2" t="s">
        <v>132</v>
      </c>
      <c r="C1" s="2" t="s">
        <v>133</v>
      </c>
      <c r="D1" s="2" t="s">
        <v>134</v>
      </c>
      <c r="E1" s="2" t="s">
        <v>135</v>
      </c>
    </row>
    <row r="2" spans="1:5">
      <c r="A2" s="4" t="s">
        <v>136</v>
      </c>
      <c r="C2" s="7" t="n">
        <v>36080</v>
      </c>
    </row>
    <row r="3" spans="1:5">
      <c r="A3" s="4" t="s">
        <v>137</v>
      </c>
    </row>
    <row r="4" spans="1:5">
      <c r="A4" s="4" t="s">
        <v>136</v>
      </c>
      <c r="C4" s="7" t="n">
        <v>10824</v>
      </c>
      <c r="D4" s="7" t="n">
        <v>10824</v>
      </c>
    </row>
    <row r="5" spans="1:5">
      <c r="A5" s="4" t="s">
        <v>138</v>
      </c>
    </row>
    <row r="6" spans="1:5">
      <c r="A6" s="4" t="s">
        <v>136</v>
      </c>
      <c r="B6" s="7" t="n">
        <v>14432</v>
      </c>
    </row>
    <row r="7" spans="1:5">
      <c r="A7" s="4" t="s">
        <v>139</v>
      </c>
    </row>
    <row r="8" spans="1:5">
      <c r="A8" s="4" t="s">
        <v>140</v>
      </c>
      <c r="E8" s="7" t="n">
        <v>108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41</v>
      </c>
      <c r="B1" s="2" t="s">
        <v>1</v>
      </c>
    </row>
    <row r="2" spans="1:3">
      <c r="B2" s="2" t="s">
        <v>2</v>
      </c>
      <c r="C2" s="2" t="s">
        <v>57</v>
      </c>
    </row>
    <row r="3" spans="1:3">
      <c r="A3" s="4" t="s">
        <v>142</v>
      </c>
      <c r="C3" s="9" t="n">
        <v>0.16</v>
      </c>
    </row>
    <row r="4" spans="1:3">
      <c r="A4" s="4" t="s">
        <v>143</v>
      </c>
    </row>
    <row r="5" spans="1:3">
      <c r="A5" s="4" t="s">
        <v>144</v>
      </c>
      <c r="B5" s="5" t="n">
        <v>33333</v>
      </c>
    </row>
    <row r="6" spans="1:3">
      <c r="A6" s="4" t="s">
        <v>142</v>
      </c>
      <c r="B6" s="9" t="n">
        <v>0.45</v>
      </c>
    </row>
    <row r="7" spans="1:3">
      <c r="A7" s="4" t="s">
        <v>145</v>
      </c>
      <c r="B7" s="7"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358</v>
      </c>
      <c r="C3" s="7" t="n">
        <v>54350</v>
      </c>
    </row>
    <row r="4" spans="1:3">
      <c r="A4" s="4" t="s">
        <v>31</v>
      </c>
      <c r="B4" s="5" t="n">
        <v>8333</v>
      </c>
      <c r="C4" s="5" t="n">
        <v>1730</v>
      </c>
    </row>
    <row r="5" spans="1:3">
      <c r="A5" s="4" t="s">
        <v>32</v>
      </c>
      <c r="B5" s="5" t="n">
        <v>23691</v>
      </c>
      <c r="C5" s="5" t="n">
        <v>56080</v>
      </c>
    </row>
    <row r="6" spans="1:3">
      <c r="A6" s="4" t="s">
        <v>33</v>
      </c>
      <c r="B6" s="5" t="n">
        <v>13750</v>
      </c>
      <c r="C6" s="5" t="n">
        <v>13750</v>
      </c>
    </row>
    <row r="7" spans="1:3">
      <c r="A7" s="4" t="s">
        <v>34</v>
      </c>
      <c r="B7" s="5" t="n">
        <v>37441</v>
      </c>
      <c r="C7" s="5" t="n">
        <v>69830</v>
      </c>
    </row>
    <row r="8" spans="1:3">
      <c r="A8" s="3" t="s">
        <v>35</v>
      </c>
    </row>
    <row r="9" spans="1:3">
      <c r="A9" s="4" t="s">
        <v>36</v>
      </c>
      <c r="B9" s="5" t="n">
        <v>5268</v>
      </c>
      <c r="C9" s="5" t="n">
        <v>19658</v>
      </c>
    </row>
    <row r="10" spans="1:3">
      <c r="A10" s="4" t="s">
        <v>37</v>
      </c>
      <c r="B10" s="5" t="n">
        <v>5268</v>
      </c>
      <c r="C10" s="5" t="n">
        <v>19658</v>
      </c>
    </row>
    <row r="11" spans="1:3">
      <c r="A11" s="3" t="s">
        <v>38</v>
      </c>
    </row>
    <row r="12" spans="1:3">
      <c r="A12" s="4" t="s">
        <v>39</v>
      </c>
      <c r="B12" s="4" t="s">
        <v>40</v>
      </c>
      <c r="C12" s="4" t="s">
        <v>40</v>
      </c>
    </row>
    <row r="13" spans="1:3">
      <c r="A13" s="4" t="s">
        <v>41</v>
      </c>
      <c r="B13" s="5" t="n">
        <v>22751</v>
      </c>
      <c r="C13" s="5" t="n">
        <v>22718</v>
      </c>
    </row>
    <row r="14" spans="1:3">
      <c r="A14" s="4" t="s">
        <v>42</v>
      </c>
      <c r="B14" s="5" t="n">
        <v>22434658</v>
      </c>
      <c r="C14" s="5" t="n">
        <v>22415667</v>
      </c>
    </row>
    <row r="15" spans="1:3">
      <c r="A15" s="4" t="s">
        <v>43</v>
      </c>
      <c r="B15" s="5" t="n">
        <v>-22425236</v>
      </c>
      <c r="C15" s="5" t="n">
        <v>-22388213</v>
      </c>
    </row>
    <row r="16" spans="1:3">
      <c r="A16" s="4" t="s">
        <v>44</v>
      </c>
      <c r="B16" s="5" t="n">
        <v>32173</v>
      </c>
      <c r="C16" s="5" t="n">
        <v>50172</v>
      </c>
    </row>
    <row r="17" spans="1:3">
      <c r="A17" s="4" t="s">
        <v>45</v>
      </c>
      <c r="B17" s="7" t="n">
        <v>37441</v>
      </c>
      <c r="C17" s="7" t="n">
        <v>69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146</v>
      </c>
      <c r="B1" s="2" t="s">
        <v>1</v>
      </c>
    </row>
    <row r="2" spans="1:2">
      <c r="B2" s="2" t="s">
        <v>147</v>
      </c>
    </row>
    <row r="3" spans="1:2">
      <c r="A3" s="3" t="s">
        <v>148</v>
      </c>
    </row>
    <row r="4" spans="1:2">
      <c r="A4" s="4" t="s">
        <v>149</v>
      </c>
      <c r="B4" s="5" t="n">
        <v>5610000</v>
      </c>
    </row>
    <row r="5" spans="1:2">
      <c r="A5" s="4" t="s">
        <v>150</v>
      </c>
      <c r="B5" s="4" t="s">
        <v>40</v>
      </c>
    </row>
    <row r="6" spans="1:2">
      <c r="A6" s="4" t="s">
        <v>151</v>
      </c>
      <c r="B6" s="4" t="s">
        <v>40</v>
      </c>
    </row>
    <row r="7" spans="1:2">
      <c r="A7" s="4" t="s">
        <v>152</v>
      </c>
      <c r="B7" s="5" t="n">
        <v>5610000</v>
      </c>
    </row>
    <row r="8" spans="1:2">
      <c r="A8" s="4" t="s">
        <v>153</v>
      </c>
      <c r="B8" s="5" t="n">
        <v>5610000</v>
      </c>
    </row>
    <row r="9" spans="1:2">
      <c r="A9" s="3" t="s">
        <v>154</v>
      </c>
    </row>
    <row r="10" spans="1:2">
      <c r="A10" s="4" t="s">
        <v>155</v>
      </c>
      <c r="B10" s="9" t="n">
        <v>0.17</v>
      </c>
    </row>
    <row r="11" spans="1:2">
      <c r="A11" s="4" t="s">
        <v>156</v>
      </c>
      <c r="B11" s="4" t="s">
        <v>40</v>
      </c>
    </row>
    <row r="12" spans="1:2">
      <c r="A12" s="4" t="s">
        <v>157</v>
      </c>
      <c r="B12" s="4" t="s">
        <v>40</v>
      </c>
    </row>
    <row r="13" spans="1:2">
      <c r="A13" s="4" t="s">
        <v>158</v>
      </c>
      <c r="B13" s="10" t="n">
        <v>0.17</v>
      </c>
    </row>
    <row r="14" spans="1:2">
      <c r="A14" s="4" t="s">
        <v>159</v>
      </c>
      <c r="B14" s="9" t="n">
        <v>0.17</v>
      </c>
    </row>
    <row r="15" spans="1:2">
      <c r="A15" s="3" t="s">
        <v>160</v>
      </c>
    </row>
    <row r="16" spans="1:2">
      <c r="A16" s="4" t="s">
        <v>161</v>
      </c>
      <c r="B16" s="4" t="s">
        <v>162</v>
      </c>
    </row>
    <row r="17" spans="1:2">
      <c r="A17" s="4" t="s">
        <v>161</v>
      </c>
      <c r="B17" s="4" t="s">
        <v>163</v>
      </c>
    </row>
    <row r="18" spans="1:2">
      <c r="A18" s="4" t="s">
        <v>164</v>
      </c>
      <c r="B18" s="4" t="s">
        <v>163</v>
      </c>
    </row>
    <row r="19" spans="1:2">
      <c r="A19" s="3" t="s">
        <v>165</v>
      </c>
    </row>
    <row r="20" spans="1:2">
      <c r="A20" s="4" t="s">
        <v>166</v>
      </c>
      <c r="B20" s="4" t="s">
        <v>40</v>
      </c>
    </row>
    <row r="21" spans="1:2">
      <c r="A21" s="4" t="s">
        <v>150</v>
      </c>
      <c r="B21" s="4" t="s">
        <v>40</v>
      </c>
    </row>
    <row r="22" spans="1:2">
      <c r="A22" s="4" t="s">
        <v>157</v>
      </c>
      <c r="B22" s="4" t="s">
        <v>40</v>
      </c>
    </row>
    <row r="23" spans="1:2">
      <c r="A23" s="4" t="s">
        <v>166</v>
      </c>
      <c r="B23" s="7" t="n">
        <v>2934000</v>
      </c>
    </row>
    <row r="24" spans="1:2">
      <c r="A24" s="4" t="s">
        <v>167</v>
      </c>
      <c r="B24" s="7" t="n">
        <v>293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68</v>
      </c>
      <c r="B1" s="2" t="s">
        <v>1</v>
      </c>
    </row>
    <row r="2" spans="1:5">
      <c r="B2" s="2" t="s">
        <v>2</v>
      </c>
      <c r="C2" s="2" t="s">
        <v>57</v>
      </c>
      <c r="D2" s="2" t="s">
        <v>28</v>
      </c>
      <c r="E2" s="2" t="s">
        <v>169</v>
      </c>
    </row>
    <row r="3" spans="1:5">
      <c r="A3" s="4" t="s">
        <v>170</v>
      </c>
      <c r="B3" s="5" t="n">
        <v>4987500</v>
      </c>
    </row>
    <row r="4" spans="1:5">
      <c r="A4" s="4" t="s">
        <v>171</v>
      </c>
      <c r="B4" s="5" t="n">
        <v>50000</v>
      </c>
      <c r="C4" s="5" t="n">
        <v>500000</v>
      </c>
    </row>
    <row r="5" spans="1:5">
      <c r="A5" s="4" t="s">
        <v>142</v>
      </c>
      <c r="C5" s="9" t="n">
        <v>0.16</v>
      </c>
    </row>
    <row r="6" spans="1:5">
      <c r="A6" s="4" t="s">
        <v>172</v>
      </c>
      <c r="B6" s="4" t="s">
        <v>173</v>
      </c>
    </row>
    <row r="7" spans="1:5">
      <c r="A7" s="4" t="s">
        <v>174</v>
      </c>
      <c r="B7" s="9" t="n">
        <v>0.06</v>
      </c>
    </row>
    <row r="8" spans="1:5">
      <c r="A8" s="4" t="s">
        <v>72</v>
      </c>
      <c r="B8" s="7" t="n">
        <v>4024</v>
      </c>
      <c r="C8" s="7" t="n">
        <v>33750</v>
      </c>
    </row>
    <row r="9" spans="1:5">
      <c r="A9" s="4" t="s">
        <v>175</v>
      </c>
      <c r="B9" s="7" t="n">
        <v>0</v>
      </c>
      <c r="C9" s="7" t="n">
        <v>0</v>
      </c>
    </row>
    <row r="10" spans="1:5">
      <c r="A10" s="4" t="s">
        <v>53</v>
      </c>
      <c r="B10" s="5" t="n">
        <v>499000000</v>
      </c>
      <c r="D10" s="5" t="n">
        <v>499000000</v>
      </c>
    </row>
    <row r="11" spans="1:5">
      <c r="A11" s="4" t="s">
        <v>176</v>
      </c>
    </row>
    <row r="12" spans="1:5">
      <c r="A12" s="4" t="s">
        <v>53</v>
      </c>
      <c r="E12" s="5" t="n">
        <v>5000000</v>
      </c>
    </row>
    <row r="13" spans="1:5">
      <c r="A13" s="4" t="s">
        <v>177</v>
      </c>
    </row>
    <row r="14" spans="1:5">
      <c r="A14" s="4" t="s">
        <v>142</v>
      </c>
      <c r="B14" s="9" t="n">
        <v>0.16</v>
      </c>
    </row>
    <row r="15" spans="1:5">
      <c r="A15" s="4" t="s">
        <v>172</v>
      </c>
      <c r="B15" s="4" t="s">
        <v>173</v>
      </c>
    </row>
    <row r="16" spans="1:5">
      <c r="A16" s="4" t="s">
        <v>174</v>
      </c>
      <c r="B16" s="9" t="n">
        <v>0.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1000000</v>
      </c>
      <c r="C4" s="5" t="n">
        <v>1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499000000</v>
      </c>
      <c r="C8" s="5" t="n">
        <v>499000000</v>
      </c>
    </row>
    <row r="9" spans="1:3">
      <c r="A9" s="4" t="s">
        <v>54</v>
      </c>
      <c r="B9" s="5" t="n">
        <v>22751307</v>
      </c>
      <c r="C9" s="5" t="n">
        <v>22717974</v>
      </c>
    </row>
    <row r="10" spans="1:3">
      <c r="A10" s="4" t="s">
        <v>55</v>
      </c>
      <c r="B10" s="5" t="n">
        <v>22751307</v>
      </c>
      <c r="C10" s="5" t="n">
        <v>227179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7023</v>
      </c>
      <c r="C4" s="7" t="n">
        <v>68062</v>
      </c>
    </row>
    <row r="5" spans="1:3">
      <c r="A5" s="4" t="s">
        <v>60</v>
      </c>
      <c r="B5" s="5" t="n">
        <v>37023</v>
      </c>
      <c r="C5" s="5" t="n">
        <v>68062</v>
      </c>
    </row>
    <row r="6" spans="1:3">
      <c r="A6" s="3" t="s">
        <v>61</v>
      </c>
    </row>
    <row r="7" spans="1:3">
      <c r="A7" s="4" t="s">
        <v>62</v>
      </c>
      <c r="B7" s="4" t="s">
        <v>40</v>
      </c>
      <c r="C7" s="4" t="s">
        <v>40</v>
      </c>
    </row>
    <row r="8" spans="1:3">
      <c r="A8" s="4" t="s">
        <v>63</v>
      </c>
      <c r="B8" s="4" t="s">
        <v>40</v>
      </c>
      <c r="C8" s="4" t="s">
        <v>40</v>
      </c>
    </row>
    <row r="9" spans="1:3">
      <c r="A9" s="4" t="s">
        <v>64</v>
      </c>
      <c r="B9" s="4" t="s">
        <v>40</v>
      </c>
      <c r="C9" s="4" t="s">
        <v>40</v>
      </c>
    </row>
    <row r="10" spans="1:3">
      <c r="A10" s="4" t="s">
        <v>65</v>
      </c>
      <c r="B10" s="7" t="n">
        <v>-37023</v>
      </c>
      <c r="C10" s="7" t="n">
        <v>-68062</v>
      </c>
    </row>
    <row r="11" spans="1:3">
      <c r="A11" s="4" t="s">
        <v>66</v>
      </c>
      <c r="B11" s="7" t="n">
        <v>0</v>
      </c>
      <c r="C11" s="7" t="n">
        <v>0</v>
      </c>
    </row>
    <row r="12" spans="1:3">
      <c r="A12" s="4" t="s">
        <v>67</v>
      </c>
      <c r="B12" s="5" t="n">
        <v>22726492</v>
      </c>
      <c r="C12" s="5" t="n">
        <v>22063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7</v>
      </c>
    </row>
    <row r="3" spans="1:3">
      <c r="A3" s="3" t="s">
        <v>69</v>
      </c>
    </row>
    <row r="4" spans="1:3">
      <c r="A4" s="4" t="s">
        <v>70</v>
      </c>
      <c r="B4" s="7" t="n">
        <v>-37023</v>
      </c>
      <c r="C4" s="7" t="n">
        <v>-68062</v>
      </c>
    </row>
    <row r="5" spans="1:3">
      <c r="A5" s="3" t="s">
        <v>71</v>
      </c>
    </row>
    <row r="6" spans="1:3">
      <c r="A6" s="4" t="s">
        <v>72</v>
      </c>
      <c r="B6" s="5" t="n">
        <v>4024</v>
      </c>
      <c r="C6" s="5" t="n">
        <v>33750</v>
      </c>
    </row>
    <row r="7" spans="1:3">
      <c r="A7" s="4" t="s">
        <v>73</v>
      </c>
      <c r="B7" s="5" t="n">
        <v>-6603</v>
      </c>
      <c r="C7" s="4" t="s">
        <v>40</v>
      </c>
    </row>
    <row r="8" spans="1:3">
      <c r="A8" s="3" t="s">
        <v>74</v>
      </c>
    </row>
    <row r="9" spans="1:3">
      <c r="A9" s="4" t="s">
        <v>36</v>
      </c>
      <c r="B9" s="5" t="n">
        <v>-14390</v>
      </c>
      <c r="C9" s="5" t="n">
        <v>13692</v>
      </c>
    </row>
    <row r="10" spans="1:3">
      <c r="A10" s="4" t="s">
        <v>75</v>
      </c>
      <c r="B10" s="5" t="n">
        <v>-53992</v>
      </c>
      <c r="C10" s="5" t="n">
        <v>-20620</v>
      </c>
    </row>
    <row r="11" spans="1:3">
      <c r="A11" s="3" t="s">
        <v>76</v>
      </c>
    </row>
    <row r="12" spans="1:3">
      <c r="A12" s="4" t="s">
        <v>77</v>
      </c>
      <c r="B12" s="4" t="s">
        <v>40</v>
      </c>
      <c r="C12" s="4" t="s">
        <v>40</v>
      </c>
    </row>
    <row r="13" spans="1:3">
      <c r="A13" s="3" t="s">
        <v>78</v>
      </c>
    </row>
    <row r="14" spans="1:3">
      <c r="A14" s="4" t="s">
        <v>79</v>
      </c>
      <c r="B14" s="5" t="n">
        <v>15000</v>
      </c>
      <c r="C14" s="5" t="n">
        <v>40000</v>
      </c>
    </row>
    <row r="15" spans="1:3">
      <c r="A15" s="4" t="s">
        <v>80</v>
      </c>
      <c r="B15" s="5" t="n">
        <v>15000</v>
      </c>
      <c r="C15" s="5" t="n">
        <v>40000</v>
      </c>
    </row>
    <row r="16" spans="1:3">
      <c r="A16" s="4" t="s">
        <v>81</v>
      </c>
      <c r="B16" s="5" t="n">
        <v>-38992</v>
      </c>
      <c r="C16" s="5" t="n">
        <v>19380</v>
      </c>
    </row>
    <row r="17" spans="1:3">
      <c r="A17" s="4" t="s">
        <v>82</v>
      </c>
      <c r="B17" s="5" t="n">
        <v>54350</v>
      </c>
      <c r="C17" s="5" t="n">
        <v>14123</v>
      </c>
    </row>
    <row r="18" spans="1:3">
      <c r="A18" s="4" t="s">
        <v>83</v>
      </c>
      <c r="B18" s="5" t="n">
        <v>15358</v>
      </c>
      <c r="C18" s="5" t="n">
        <v>33503</v>
      </c>
    </row>
    <row r="19" spans="1:3">
      <c r="A19" s="3" t="s">
        <v>84</v>
      </c>
    </row>
    <row r="20" spans="1:3">
      <c r="A20" s="4" t="s">
        <v>85</v>
      </c>
      <c r="B20" s="4" t="s">
        <v>40</v>
      </c>
      <c r="C20"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8:34:04Z</dcterms:created>
  <dcterms:modified xmlns:dcterms="http://purl.org/dc/terms/" xmlns:xsi="http://www.w3.org/2001/XMLSchema-instance" xsi:type="dcterms:W3CDTF">2017-04-14T08:34:04Z</dcterms:modified>
</cp:coreProperties>
</file>